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Papa John’s International, Inc</t>
        </is>
      </c>
    </row>
    <row r="6">
      <c r="A6" s="4" t="inlineStr">
        <is>
          <t>Entity Central Index Key</t>
        </is>
      </c>
      <c r="B6" s="4" t="inlineStr">
        <is>
          <t>000090149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Value of Initial ​ ​ ​ ​ ​ ​ ​ ​ ​ ​ Average ​ ​ ​ Fixed $100 ​ ​ ​ ​ ​ ​ ​ ​ ​ ​ Summary ​ Average ​ Investment Based ​ ​ ​ ​ ​ ​ Summary ​ Compensation ​ Compensation ​ Compensation ​ On: 4 ​ ​ ​ ​ ​ ​ Compensation ​ Actually ​ Table Total for ​ Actually Paid ​ ​ ​ Peer ​ ​ ​ Post-MIP ​ ​ Table Total for ​ Paid to ​ Non-PEO ​ to Non-PEO ​ ​ ​ Group ​ Net ​ Operating ​ ​ PEO 1 ​ PEO 1,2,3 ​ NEOs 1 ​ NEOs 1,2,3 ​ TSR ​ TSR ​ Income ​ Income 5 Year ​ ($) ​ ($) ​ ($) ​ ($) ​ ($) ​ ($) ​ ($MM) ​ ($MM) 2022 5,635,061 (1,661,259) 1,252,937 327,652 135.34 117.68 69.3 155.9 2021 7,239,979 14,304,977 1,790,153 2,875,770 210.18 131.82 125.0 176.4 2020 6,378,193 9,125,521 1,498,433 1,813,687 137.38 117.18 60.6 122.8 1 2 3 ​ ​ ​ ​ ​ ​ ​ ​ ​ ​ ​ ​ Summary ​ Exclusion of Stock ​ ​ ​ Compensation ​ ​ Compensation Table ​ Awards for ​ Inclusion of Equity ​ Actually Paid to ​ ​ Total for Mr. Lynch ​ Mr. Lynch ​ Values for Mr. Lynch ​ Mr. Lynch Year ​ ($) ​ ($) ​ ($) ​ ($) 2022 5,635,061 (4,600,046) (2,696,274) (1,661,259) 2021 7,239,979 (3,999,979) 11,064,977 14,304,977 2020 6,378,193 (3,400,100) 6,147,428 9,125,521 ​ ​ ​ ​ ​ ​ ​ ​ ​ ​ ​ ​ ​ Average Summary ​ ​ ​ ​ ​ Average ​ ​ Compensation Table ​ Average Exclusion of ​ Average Inclusion ​ Compensation ​ ​ Total for Non-PEO ​ Stock Awards for ​ of Equity Values ​ Actually Paid to Non- ​ ​ NEOs ​ Non-PEO NEOs ​ for Non-PEO NEOs ​ PEO NEOs Year ​ ($) ​ ($) ​ ($) ​ ($) 2022 1,252,937 (712,604) (212,681) 327,652 2021 1,790,153 (536,506) 1,622,123 2,875,770 2020 1,498,433 (588,084) 903,338 1,813,687 ​ ​ ​ The figures in the Inclusion of Equity Values columns above are derived from the dollar values set forth in the following tables. ​ ​ ​ ​ ​ ​ ​ ​ ​ ​ ​ ​ ​ ​ ​ ​ ​ ​ Year-End Fair ​ Change in ​ ​ ​ Change in Fair ​ ​ ​ ​ ​ ​ ​ ​ Value of Equity ​ Fair Value ​ ​ ​ Value from ​ ​ ​ Value of ​ ​ ​ ​ Awards ​ from Last ​ ​ ​ Last Day of ​ ​ ​ Dividends or ​ ​ ​ ​ Granted ​ Day of Prior ​ ​ ​ Prior Year to ​ Fair Value at ​ Other ​ ​ ​ ​ During Year ​ Year to Last ​ Vesting-Date Fair ​ Vesting Date ​ Last Day of ​ Earnings Paid ​ ​ ​ ​ That Remained ​ Day of Year ​ Value of Equity ​ of Unvested ​ Prior Year of ​ on Equity ​ Total ​ ​ Unvested as of ​ of Unvested ​ Awards Granted ​ Equity Awards ​ Equity Awards ​ Awards Not ​ Inclusion of ​ ​ Last Day of ​ Equity ​ During Year that ​ that Vested ​ Forfeited ​ Otherwise ​ Equity ​ ​ Year for ​ Awards for ​ Vested During ​ During Year ​ During Year ​ Included for ​ Values for ​ ​ Mr. Lynch ​ Mr. Lynch ​ Year for Mr. Lynch ​ for Mr. Lynch ​ for Mr. Lynch ​ Mr. Lynch ​ Mr. Lynch Year ​ ($) ​ ($) ​ ($) ​ ($) ​ ($) ​ ($) ​ ($) 2022 3,243,035 (5,380,606) — (558,703) — — (2,696,274) 2021 6,376,419 3,800,601 — 887,958 — — 11,064,977 2020 5,490,832 656,596 — — — — 6,147,428 ​ ​ ​ ​ ​ ​ ​ ​ ​ ​ ​ ​ ​ ​ ​ ​ ​ ​ ​ ​ ​ ​ ​ ​ ​ Average ​ ​ ​ ​ ​ ​ ​ ​ Average Year ​ Average ​ ​ ​ Change in Fair ​ ​ ​ ​ ​ ​ ​ ​ End Fair Value ​ Change in Fair ​ Average ​ Value from ​ ​ ​ ​ ​ ​ ​ ​ of Equity ​ Value from ​ Vesting-Date ​ Last Day of ​ Average Fair ​ Average Value ​ ​ ​ ​ Awards ​ Last Day of ​ Fair Value of ​ Prior Year to ​ Value at Last ​ of Dividends ​ ​ ​ ​ Granted ​ Prior Year to ​ Equity Awards ​ Vesting Date ​ Day of Prior ​ or Other ​ ​ ​ ​ During Year ​ Last Day of ​ Granted ​ of Unvested ​ Year of Equity ​ Earnings Paid ​ ​ ​ ​ that Remained ​ Year of ​ During Year ​ Equity Awards ​ Awards ​ on Equity ​ Total Average ​ ​ Unvested as of ​ Unvested ​ that Vested ​ that Vested ​ Forfeited ​ Awards Not ​ Inclusion of ​ ​ Last Day of ​ Equity Awards ​ During Year ​ During Year ​ During Year ​ Otherwise ​ Equity Values ​ ​ Year for Non- ​ for Non-PEO ​ for Non-PEO ​ for Non-PEO ​ for Non-PEO ​ Included for ​ for Non-PEO ​ ​ PEO NEOs ​ NEOs ​ NEOs ​ NEOs ​ NEOs ​ Non- PEO NEOs ​ NEOs Year ​ ($) ​ ($) ​ ($) ​ ($) ​ ($) ​ ($) ​ ($) 2022 524,251 (542,889) — (194,044) — — (212,681) 2021 846,493 676,199 — 99,431 — — 1,622,123 2020 713,465 124,644 — 65,228 — — 903,338 ​ For the equity values included in the above tables, the valuation assumptions used to calculate fair values did not materially differ from those disclosed at the time of the grant. ​ 4 ​ 5 See Annex A to this Proxy Statement for a reconciliation of non-GAAP financial measures to our results as reported under GAAP. This performance measure may not have been the most important financial performance measure for fiscal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 xml:space="preserve">5   See Annex A to this Proxy Statement for a reconciliation of non-GAAP financial measures to our results as reported under GAAP. This performance measure may not have been the most important financial performance measure for fiscal years 2021 and 2020 and we may determine a different financial performance measure to be the most important financial performance measure in future years.  </t>
        </is>
      </c>
      <c r="C5" s="4" t="inlineStr">
        <is>
          <t xml:space="preserve"> </t>
        </is>
      </c>
      <c r="D5" s="4" t="inlineStr">
        <is>
          <t xml:space="preserve"> </t>
        </is>
      </c>
    </row>
    <row r="6">
      <c r="A6" s="4" t="inlineStr">
        <is>
          <t>Named Executive Officers, Footnote [Text Block]</t>
        </is>
      </c>
      <c r="B6" s="4" t="inlineStr">
        <is>
          <t>1</t>
        </is>
      </c>
      <c r="C6" s="4" t="inlineStr">
        <is>
          <t xml:space="preserve"> </t>
        </is>
      </c>
      <c r="D6" s="4" t="inlineStr">
        <is>
          <t xml:space="preserve"> </t>
        </is>
      </c>
    </row>
    <row r="7">
      <c r="A7" s="4" t="inlineStr">
        <is>
          <t>Peer Group Issuers, Footnote [Text Block]</t>
        </is>
      </c>
      <c r="B7" s="4" t="inlineStr">
        <is>
          <t>4</t>
        </is>
      </c>
      <c r="C7" s="4" t="inlineStr">
        <is>
          <t xml:space="preserve"> </t>
        </is>
      </c>
      <c r="D7" s="4" t="inlineStr">
        <is>
          <t xml:space="preserve"> </t>
        </is>
      </c>
    </row>
    <row r="8">
      <c r="A8" s="4" t="inlineStr">
        <is>
          <t>PEO Total Compensation Amount</t>
        </is>
      </c>
      <c r="B8" s="5" t="n">
        <v>5635061</v>
      </c>
      <c r="C8" s="5" t="n">
        <v>7239979</v>
      </c>
      <c r="D8" s="5" t="n">
        <v>6378193</v>
      </c>
    </row>
    <row r="9">
      <c r="A9" s="4" t="inlineStr">
        <is>
          <t>PEO Actually Paid Compensation Amount</t>
        </is>
      </c>
      <c r="B9" s="5" t="n">
        <v>-1661259</v>
      </c>
      <c r="C9" s="6" t="n">
        <v>14304977</v>
      </c>
      <c r="D9" s="6" t="n">
        <v>9125521</v>
      </c>
    </row>
    <row r="10">
      <c r="A10" s="4" t="inlineStr">
        <is>
          <t>Adjustment To PEO Compensation, Footnote [Text Block]</t>
        </is>
      </c>
      <c r="B10" s="4" t="inlineStr">
        <is>
          <t>​ ​ ​ ​ ​ ​ ​ ​ ​ ​ ​ ​ Summary ​ Exclusion of Stock ​ ​ ​ Compensation ​ ​ Compensation Table ​ Awards for ​ Inclusion of Equity ​ Actually Paid to ​ ​ Total for Mr. Lynch ​ Mr. Lynch ​ Values for Mr. Lynch ​ Mr. Lynch Year ​ ($) ​ ($) ​ ($) ​ ($) 2022 5,635,061 (4,600,046) (2,696,274) (1,661,259) 2021 7,239,979 (3,999,979) 11,064,977 14,304,977 2020 6,378,193 (3,400,100) 6,147,428 9,125,521 ​ ​ ​ ​ ​ ​ ​ ​ ​ ​ ​ ​ ​ ​ ​ ​ ​ ​ Year-End Fair ​ Change in ​ ​ ​ Change in Fair ​ ​ ​ ​ ​ ​ ​ ​ Value of Equity ​ Fair Value ​ ​ ​ Value from ​ ​ ​ Value of ​ ​ ​ ​ Awards ​ from Last ​ ​ ​ Last Day of ​ ​ ​ Dividends or ​ ​ ​ ​ Granted ​ Day of Prior ​ ​ ​ Prior Year to ​ Fair Value at ​ Other ​ ​ ​ ​ During Year ​ Year to Last ​ Vesting-Date Fair ​ Vesting Date ​ Last Day of ​ Earnings Paid ​ ​ ​ ​ That Remained ​ Day of Year ​ Value of Equity ​ of Unvested ​ Prior Year of ​ on Equity ​ Total ​ ​ Unvested as of ​ of Unvested ​ Awards Granted ​ Equity Awards ​ Equity Awards ​ Awards Not ​ Inclusion of ​ ​ Last Day of ​ Equity ​ During Year that ​ that Vested ​ Forfeited ​ Otherwise ​ Equity ​ ​ Year for ​ Awards for ​ Vested During ​ During Year ​ During Year ​ Included for ​ Values for ​ ​ Mr. Lynch ​ Mr. Lynch ​ Year for Mr. Lynch ​ for Mr. Lynch ​ for Mr. Lynch ​ Mr. Lynch ​ Mr. Lynch Year ​ ($) ​ ($) ​ ($) ​ ($) ​ ($) ​ ($) ​ ($) 2022 3,243,035 (5,380,606) — (558,703) — — (2,696,274) 2021 6,376,419 3,800,601 — 887,958 — — 11,064,977 2020 5,490,832 656,596 — — — — 6,147,428</t>
        </is>
      </c>
      <c r="C10" s="4" t="inlineStr">
        <is>
          <t xml:space="preserve"> </t>
        </is>
      </c>
      <c r="D10" s="4" t="inlineStr">
        <is>
          <t xml:space="preserve"> </t>
        </is>
      </c>
    </row>
    <row r="11">
      <c r="A11" s="4" t="inlineStr">
        <is>
          <t>Non-PEO NEO Average Total Compensation Amount</t>
        </is>
      </c>
      <c r="B11" s="5" t="n">
        <v>1252937</v>
      </c>
      <c r="C11" s="6" t="n">
        <v>1790153</v>
      </c>
      <c r="D11" s="6" t="n">
        <v>1498433</v>
      </c>
    </row>
    <row r="12">
      <c r="A12" s="4" t="inlineStr">
        <is>
          <t>Non-PEO NEO Average Compensation Actually Paid Amount</t>
        </is>
      </c>
      <c r="B12" s="5" t="n">
        <v>327652</v>
      </c>
      <c r="C12" s="6" t="n">
        <v>2875770</v>
      </c>
      <c r="D12" s="6" t="n">
        <v>1813687</v>
      </c>
    </row>
    <row r="13">
      <c r="A13" s="4" t="inlineStr">
        <is>
          <t>Adjustment to Non-PEO NEO Compensation Footnote [Text Block]</t>
        </is>
      </c>
      <c r="B13" s="4" t="inlineStr">
        <is>
          <t>​ ​ ​ ​ ​ ​ ​ ​ ​ ​ ​ ​ Average Summary ​ ​ ​ ​ ​ Average ​ ​ Compensation Table ​ Average Exclusion of ​ Average Inclusion ​ Compensation ​ ​ Total for Non-PEO ​ Stock Awards for ​ of Equity Values ​ Actually Paid to Non- ​ ​ NEOs ​ Non-PEO NEOs ​ for Non-PEO NEOs ​ PEO NEOs Year ​ ($) ​ ($) ​ ($) ​ ($) 2022 1,252,937 (712,604) (212,681) 327,652 2021 1,790,153 (536,506) 1,622,123 2,875,770 2020 1,498,433 (588,084) 903,338 1,813,687 ​ ​ ​ ​ ​ ​ ​ ​ ​ ​ ​ ​ ​ ​ ​ ​ ​ ​ ​ ​ ​ ​ ​ ​ ​ Average ​ ​ ​ ​ ​ ​ ​ ​ Average Year ​ Average ​ ​ ​ Change in Fair ​ ​ ​ ​ ​ ​ ​ ​ End Fair Value ​ Change in Fair ​ Average ​ Value from ​ ​ ​ ​ ​ ​ ​ ​ of Equity ​ Value from ​ Vesting-Date ​ Last Day of ​ Average Fair ​ Average Value ​ ​ ​ ​ Awards ​ Last Day of ​ Fair Value of ​ Prior Year to ​ Value at Last ​ of Dividends ​ ​ ​ ​ Granted ​ Prior Year to ​ Equity Awards ​ Vesting Date ​ Day of Prior ​ or Other ​ ​ ​ ​ During Year ​ Last Day of ​ Granted ​ of Unvested ​ Year of Equity ​ Earnings Paid ​ ​ ​ ​ that Remained ​ Year of ​ During Year ​ Equity Awards ​ Awards ​ on Equity ​ Total Average ​ ​ Unvested as of ​ Unvested ​ that Vested ​ that Vested ​ Forfeited ​ Awards Not ​ Inclusion of ​ ​ Last Day of ​ Equity Awards ​ During Year ​ During Year ​ During Year ​ Otherwise ​ Equity Values ​ ​ Year for Non- ​ for Non-PEO ​ for Non-PEO ​ for Non-PEO ​ for Non-PEO ​ Included for ​ for Non-PEO ​ ​ PEO NEOs ​ NEOs ​ NEOs ​ NEOs ​ NEOs ​ Non- PEO NEOs ​ NEOs Year ​ ($) ​ ($) ​ ($) ​ ($) ​ ($) ​ ($) ​ ($) 2022 524,251 (542,889) — (194,044) — — (212,681) 2021 846,493 676,199 — 99,431 — — 1,622,123 2020 713,465 124,644 — 65,228 — — 903,338 ​</t>
        </is>
      </c>
      <c r="C13" s="4" t="inlineStr">
        <is>
          <t xml:space="preserve"> </t>
        </is>
      </c>
      <c r="D13" s="4" t="inlineStr">
        <is>
          <t xml:space="preserve"> </t>
        </is>
      </c>
    </row>
    <row r="14">
      <c r="A14" s="4" t="inlineStr">
        <is>
          <t>Compensation Actually Paid vs. Total Shareholder Return [Text Block]</t>
        </is>
      </c>
      <c r="B14" s="4" t="inlineStr">
        <is>
          <t>Relationship Between PEO and Non-PEO NEO Compensation Actually Paid and Company Total Shareholder Return (“TSR”) and Peer Group TSR The following chart sets forth the relationship between Compensation Actually Paid to our PEO, the average of Compensation Actually Paid to our Non-PEO NEOs, the Company’s cumulative TSR over the three most recently completed fiscal years, and the cumulative TSR for the NASDAQ Stocks – Eating and Drinking Index over the same period. ​</t>
        </is>
      </c>
      <c r="C14" s="4" t="inlineStr">
        <is>
          <t xml:space="preserve"> </t>
        </is>
      </c>
      <c r="D14" s="4" t="inlineStr">
        <is>
          <t xml:space="preserve"> </t>
        </is>
      </c>
    </row>
    <row r="15">
      <c r="A15" s="4" t="inlineStr">
        <is>
          <t>Compensation Actually Paid vs. Net Income [Text Block]</t>
        </is>
      </c>
      <c r="B15" s="4" t="inlineStr">
        <is>
          <t>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 ​</t>
        </is>
      </c>
      <c r="C15" s="4" t="inlineStr">
        <is>
          <t xml:space="preserve"> </t>
        </is>
      </c>
      <c r="D15" s="4" t="inlineStr">
        <is>
          <t xml:space="preserve"> </t>
        </is>
      </c>
    </row>
    <row r="16">
      <c r="A16" s="4" t="inlineStr">
        <is>
          <t>Compensation Actually Paid vs. Company Selected Measure [Text Block]</t>
        </is>
      </c>
      <c r="B16" s="4" t="inlineStr">
        <is>
          <t>Relationship Between PEO and Non-PEO NEO Compensation Actually Paid and Post-MIP Operating Income The following chart sets forth the relationship between Compensation Actually Paid to our PEO, the average of Compensation Actually Paid to our Non-PEO NEOs, and our Post-MIP Operating Income during the three most recently completed fiscal years. ​ ​</t>
        </is>
      </c>
      <c r="C16" s="4" t="inlineStr">
        <is>
          <t xml:space="preserve"> </t>
        </is>
      </c>
      <c r="D16" s="4" t="inlineStr">
        <is>
          <t xml:space="preserve"> </t>
        </is>
      </c>
    </row>
    <row r="17">
      <c r="A17" s="4" t="inlineStr">
        <is>
          <t>Tabular List [Table Text Block]</t>
        </is>
      </c>
      <c r="B17" s="4" t="inlineStr">
        <is>
          <t>​ ​ ​ Post-MIP Operating Income Global Net Development (New Store Openings – Store Closings) Comparative Same-Store Sales Growth Relative Total Shareholder Return 2022 MIP ESG Metric ​ ​</t>
        </is>
      </c>
      <c r="C17" s="4" t="inlineStr">
        <is>
          <t xml:space="preserve"> </t>
        </is>
      </c>
      <c r="D17" s="4" t="inlineStr">
        <is>
          <t xml:space="preserve"> </t>
        </is>
      </c>
    </row>
    <row r="18">
      <c r="A18" s="4" t="inlineStr">
        <is>
          <t>Total Shareholder Return Amount</t>
        </is>
      </c>
      <c r="B18" s="7" t="n">
        <v>135.34</v>
      </c>
      <c r="C18" s="8" t="n">
        <v>210.18</v>
      </c>
      <c r="D18" s="8" t="n">
        <v>137.38</v>
      </c>
    </row>
    <row r="19">
      <c r="A19" s="4" t="inlineStr">
        <is>
          <t>Peer Group Total Shareholder Return Amount</t>
        </is>
      </c>
      <c r="B19" s="8" t="n">
        <v>117.68</v>
      </c>
      <c r="C19" s="8" t="n">
        <v>131.82</v>
      </c>
      <c r="D19" s="8" t="n">
        <v>117.18</v>
      </c>
    </row>
    <row r="20">
      <c r="A20" s="4" t="inlineStr">
        <is>
          <t>Net Income (Loss)</t>
        </is>
      </c>
      <c r="B20" s="5" t="n">
        <v>69300000</v>
      </c>
      <c r="C20" s="5" t="n">
        <v>125000000</v>
      </c>
      <c r="D20" s="5" t="n">
        <v>60600000</v>
      </c>
    </row>
    <row r="21">
      <c r="A21" s="4" t="inlineStr">
        <is>
          <t>Company Selected Measure Amount</t>
        </is>
      </c>
      <c r="B21" s="6" t="n">
        <v>155900000</v>
      </c>
      <c r="C21" s="6" t="n">
        <v>176400000</v>
      </c>
      <c r="D21" s="6" t="n">
        <v>122800000</v>
      </c>
    </row>
    <row r="22">
      <c r="A22" s="4" t="inlineStr">
        <is>
          <t>PEO Name</t>
        </is>
      </c>
      <c r="B22" s="4" t="inlineStr">
        <is>
          <t>Robert M. Lynch</t>
        </is>
      </c>
      <c r="C22" s="4" t="inlineStr">
        <is>
          <t>Robert M. Lynch</t>
        </is>
      </c>
      <c r="D22" s="4" t="inlineStr">
        <is>
          <t>Robert M. Lynch</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Post-MIP Operating Income</t>
        </is>
      </c>
      <c r="C25" s="4" t="inlineStr">
        <is>
          <t xml:space="preserve"> </t>
        </is>
      </c>
      <c r="D25" s="4" t="inlineStr">
        <is>
          <t xml:space="preserve"> </t>
        </is>
      </c>
    </row>
    <row r="26">
      <c r="A26" s="4" t="inlineStr">
        <is>
          <t>Non-GAAP Measure Description [Text Block]</t>
        </is>
      </c>
      <c r="B26" s="4" t="inlineStr">
        <is>
          <t>See Annex A to this Proxy Statement for a reconciliation of non-GAAP financial measures to our results as reported under GAAP. This performance measure may not have been the most important financial performance measure for fiscal years 2021 and 2020 and we may determine a different financial performance measure to be the most important financial performance measure in future year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lobal Net Development (New Store Openings – Store Closing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mparative Same-Store Sales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otal Shareholder Retur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2022 MIP ESG Metric</t>
        </is>
      </c>
      <c r="C38" s="4" t="inlineStr">
        <is>
          <t xml:space="preserve"> </t>
        </is>
      </c>
      <c r="D38" s="4" t="inlineStr">
        <is>
          <t xml:space="preserve"> </t>
        </is>
      </c>
    </row>
    <row r="39">
      <c r="A39" s="4" t="inlineStr">
        <is>
          <t>PEO [Member] | Exclusion of Stock Awards</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4600046</v>
      </c>
      <c r="C41" s="5" t="n">
        <v>-3999979</v>
      </c>
      <c r="D41" s="5" t="n">
        <v>-3400100</v>
      </c>
    </row>
    <row r="42">
      <c r="A42" s="4" t="inlineStr">
        <is>
          <t>PEO [Member] | Inclusion of Equity Values</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696274</v>
      </c>
      <c r="C44" s="6" t="n">
        <v>11064977</v>
      </c>
      <c r="D44" s="6" t="n">
        <v>6147428</v>
      </c>
    </row>
    <row r="45">
      <c r="A45" s="4" t="inlineStr">
        <is>
          <t>PEO [Member] | Year-End Fair Value of Equity Awards Granted During Year That Remained Unvested as of Last Day of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243035</v>
      </c>
      <c r="C47" s="6" t="n">
        <v>6376419</v>
      </c>
      <c r="D47" s="6" t="n">
        <v>5490832</v>
      </c>
    </row>
    <row r="48">
      <c r="A48" s="4" t="inlineStr">
        <is>
          <t>PEO [Member] | Change in Fair Value from Last Day of Prior Year to Last Day of Year of Unvested Equity Award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380606</v>
      </c>
      <c r="C50" s="6" t="n">
        <v>3800601</v>
      </c>
      <c r="D50" s="6" t="n">
        <v>656596</v>
      </c>
    </row>
    <row r="51">
      <c r="A51" s="4" t="inlineStr">
        <is>
          <t>PEO [Member] | Change in Fair Value from Last Day of Prior Year to Vesting Date of Unvested Equity Awards that Vested During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58703</v>
      </c>
      <c r="C53" s="6" t="n">
        <v>887958</v>
      </c>
      <c r="D53" s="4" t="inlineStr">
        <is>
          <t xml:space="preserve"> </t>
        </is>
      </c>
    </row>
    <row r="54">
      <c r="A54" s="4" t="inlineStr">
        <is>
          <t>Non-PEO NEO [Member] | Exclusion of Stock Award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12604</v>
      </c>
      <c r="C56" s="6" t="n">
        <v>-536506</v>
      </c>
      <c r="D56" s="6" t="n">
        <v>-588084</v>
      </c>
    </row>
    <row r="57">
      <c r="A57" s="4" t="inlineStr">
        <is>
          <t>Non-PEO NEO [Member] | Inclusion of Equity Value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12681</v>
      </c>
      <c r="C59" s="6" t="n">
        <v>1622123</v>
      </c>
      <c r="D59" s="6" t="n">
        <v>903338</v>
      </c>
    </row>
    <row r="60">
      <c r="A60" s="4" t="inlineStr">
        <is>
          <t>Non-PEO NEO [Member] | Year-End Fair Value of Equity Awards Granted During Year That Remained Unvested as of Last Day of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24251</v>
      </c>
      <c r="C62" s="6" t="n">
        <v>846493</v>
      </c>
      <c r="D62" s="6" t="n">
        <v>713465</v>
      </c>
    </row>
    <row r="63">
      <c r="A63" s="4" t="inlineStr">
        <is>
          <t>Non-PEO NEO [Member] | Change in Fair Value from Last Day of Prior Year to Last Day of Year of Unvested Equity Award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42889</v>
      </c>
      <c r="C65" s="6" t="n">
        <v>676199</v>
      </c>
      <c r="D65" s="6" t="n">
        <v>124644</v>
      </c>
    </row>
    <row r="66">
      <c r="A66" s="4" t="inlineStr">
        <is>
          <t>Non-PEO NEO [Member] | Change in Fair Value from Last Day of Prior Year to Vesting Date of Unvested Equity Awards that Vested During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94044</v>
      </c>
      <c r="C68" s="5" t="n">
        <v>99431</v>
      </c>
      <c r="D68" s="5" t="n">
        <v>652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0:29Z</dcterms:created>
  <dcterms:modified xmlns:dcterms="http://purl.org/dc/terms/" xmlns:xsi="http://www.w3.org/2001/XMLSchema-instance" xsi:type="dcterms:W3CDTF">2023-03-23T12:00:29Z</dcterms:modified>
</cp:coreProperties>
</file>